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ortgag-Backed Se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Central Index Key</t>
        </is>
      </c>
      <c r="B6" s="4" t="inlineStr">
        <is>
          <t>dei_EntityCentralIndexKey</t>
        </is>
      </c>
      <c r="C6" s="4" t="inlineStr">
        <is>
          <t>000147848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3,
		2021</t>
        </is>
      </c>
    </row>
    <row r="10">
      <c r="A10" s="4" t="inlineStr">
        <is>
          <t>Document Effective Date</t>
        </is>
      </c>
      <c r="B10" s="4" t="inlineStr">
        <is>
          <t>dei_DocumentEffectiveDate</t>
        </is>
      </c>
      <c r="C10" s="4" t="inlineStr">
        <is>
          <t>Aug. 13,
		2021</t>
        </is>
      </c>
    </row>
    <row r="11">
      <c r="A11" s="4" t="inlineStr">
        <is>
          <t>Prospectus Date</t>
        </is>
      </c>
      <c r="B11" s="4" t="inlineStr">
        <is>
          <t>rr_ProspectusDate</t>
        </is>
      </c>
      <c r="C11" s="4" t="inlineStr">
        <is>
          <t>Aug. 1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xchange-Traded Fund Trust) | (John Hancock Mortgage-Backed Securities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while seeking to outperform the benchmark over a market cycl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Other Expenses, New Fund, Based on Estimates [Text]</t>
        </is>
      </c>
      <c r="B10" s="4" t="inlineStr">
        <is>
          <t>rr_OtherExpensesNewFundBasedOnEstimates</t>
        </is>
      </c>
      <c r="C10" s="4" t="inlineStr">
        <is>
          <t>“Other expenses” have been estimated for the fund’s first year of operation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market conditions, the fund invests at least 80% of its net assets (plus any borrowings for investment purposes) in mortgage-backed securities. The fund may invest in mortgage-related securities issued or guaranteed by U.S. governmental entities and privately issued mortgage-related securities. These may include residential mortgage-backed securities, commercial mortgage-backed securities and to-be-announced mortgage contracts, and may be rated investment grade or below. Investment-grade securities are rated from AAA to BBB- by Standard &amp; Poor’s Ratings Services (S&amp;P) or by Fitch Ratings (Fitch) or from Aaa to Baa3 by Moody’s Investors Service, Inc. (Moody’s), or comparable rating by any nationally recognized statistical rating organization (NRSRO), or their unrated equivalents. Below investment-grade securities are rated BB and below by S&amp;P or Fitch or Ba and below by Moody’s, or comparable rating by any NRSRO, or their unrated equivalents. The fund will limit its investment in below investment grade securities to 20% of its net assets at time of purchase. The fund’s investment policies are based on credit ratings at the time of purchase. There is no limit on the fund’s average maturity. The manager focuses on bottom-up sector allocation and security selection in making investment decisions. When making sector allocations, the manager considers each sector’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s investments in U.S. government and agency securities may or may not be supported by the full faith and credit of the United States. The fund may trade securities actively. The fund may invest up to 20% of its net assets in non-mortgage-backed securities including other asset-backed securities and Collateralized Loan Obligations (CLOs) and cash and cash equivalents. The fund may invest in U.S. dollar-denominated securities of foreign governments and corporations. Under normal market conditions, the fund will limit its investments in U.S. dollar-denominated foreign securities (excluding Canadian securities) to 25% of its total assets. The fund may invest in bonds issued by master limited partnership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Inverse interest-only securities. Inverse interest-only securities that are mortgage-backed securities are subject to the same risks as other mortgage-backed securities. In addition, the coupon on an inverse interest-only security can be extremely sensitive to changes in prevailing interest rates.
TBA mortgage contracts. To-be-announced (TBA) mortgage contracts involve a risk of loss if the value of the underlying security to be purchased declines prior to delivery date. The yield obtained for such securities may be higher or lower than yields available in the market on delivery dat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19">
      <c r="A19" s="4" t="inlineStr">
        <is>
          <t>Risk Lose Money [Text]</t>
        </is>
      </c>
      <c r="B19" s="4" t="inlineStr">
        <is>
          <t>rr_RiskLoseMoney</t>
        </is>
      </c>
      <c r="C19" s="4" t="inlineStr">
        <is>
          <t>Many factors affect performance, and the fund’s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is section normally shows how the fund’s total returns have varied from year to year, along with a broad-based market index for reference. Because the fund had not commenced operations as of the date of the fund’s prospectus, there is no past performance to report.</t>
        </is>
      </c>
    </row>
    <row r="23">
      <c r="A23" s="4" t="inlineStr">
        <is>
          <t>(John Hancock Exchange-Traded Fund Trust) | (John Hancock Mortgage-Backed Securities ETF) | John Hancock Mortgage-Backed Securities ETF</t>
        </is>
      </c>
    </row>
    <row r="24">
      <c r="A24" s="3" t="inlineStr">
        <is>
          <t>Prospectus:</t>
        </is>
      </c>
      <c r="B24" s="4" t="inlineStr">
        <is>
          <t>rr_ProspectusTable</t>
        </is>
      </c>
    </row>
    <row r="25">
      <c r="A25" s="4" t="inlineStr">
        <is>
          <t>Management Fees (as a percentage of Assets)</t>
        </is>
      </c>
      <c r="B25" s="4" t="inlineStr">
        <is>
          <t>rr_ManagementFeesOverAssets</t>
        </is>
      </c>
      <c r="C25" s="4" t="inlineStr">
        <is>
          <t>0.34%</t>
        </is>
      </c>
    </row>
    <row r="26">
      <c r="A26" s="4" t="inlineStr">
        <is>
          <t>Other Expenses (as a percentage of Assets):</t>
        </is>
      </c>
      <c r="B26" s="4" t="inlineStr">
        <is>
          <t>rr_OtherExpensesOverAssets</t>
        </is>
      </c>
      <c r="C26" s="4" t="inlineStr">
        <is>
          <t>0.38%</t>
        </is>
      </c>
      <c r="D26" s="4" t="inlineStr">
        <is>
          <t>[1]</t>
        </is>
      </c>
    </row>
    <row r="27">
      <c r="A27" s="4" t="inlineStr">
        <is>
          <t>Total Annual Fund Operating Expenses</t>
        </is>
      </c>
      <c r="B27" s="4" t="inlineStr">
        <is>
          <t>rr_ExpensesOverAssets</t>
        </is>
      </c>
      <c r="C27" s="4" t="inlineStr">
        <is>
          <t>0.72%</t>
        </is>
      </c>
    </row>
    <row r="28">
      <c r="A28" s="4" t="inlineStr">
        <is>
          <t>Fee Waiver or Reimbursement</t>
        </is>
      </c>
      <c r="B28" s="4" t="inlineStr">
        <is>
          <t>rr_FeeWaiverOrReimbursementOverAssets</t>
        </is>
      </c>
      <c r="C28" s="4" t="inlineStr">
        <is>
          <t>(0.33%)</t>
        </is>
      </c>
      <c r="D28" s="4" t="inlineStr">
        <is>
          <t>[2]</t>
        </is>
      </c>
    </row>
    <row r="29">
      <c r="A29" s="4" t="inlineStr">
        <is>
          <t>Total Annual Fund Operating Expenses After Expense Reimbursement</t>
        </is>
      </c>
      <c r="B29" s="4" t="inlineStr">
        <is>
          <t>rr_NetExpensesOverAssets</t>
        </is>
      </c>
      <c r="C29" s="4" t="inlineStr">
        <is>
          <t>0.39%</t>
        </is>
      </c>
    </row>
    <row r="30">
      <c r="A30" s="4" t="inlineStr">
        <is>
          <t>Expense Example, with Redemption, 1 Year</t>
        </is>
      </c>
      <c r="B30" s="4" t="inlineStr">
        <is>
          <t>rr_ExpenseExampleYear01</t>
        </is>
      </c>
      <c r="C30" s="5" t="n">
        <v>40</v>
      </c>
    </row>
    <row r="31">
      <c r="A31" s="4" t="inlineStr">
        <is>
          <t>Expense Example, with Redemption, 3 Years</t>
        </is>
      </c>
      <c r="B31" s="4" t="inlineStr">
        <is>
          <t>rr_ExpenseExampleYear03</t>
        </is>
      </c>
      <c r="C31" s="5" t="n">
        <v>197</v>
      </c>
    </row>
    <row r="32"/>
    <row r="33">
      <c r="A33" s="4" t="inlineStr">
        <is>
          <t>[1]</t>
        </is>
      </c>
      <c r="B33" s="4" t="inlineStr">
        <is>
          <t>1 “Other expenses” have been estimated for the fund’s first year of operations.</t>
        </is>
      </c>
    </row>
    <row r="34">
      <c r="A34" s="4" t="inlineStr">
        <is>
          <t>[2]</t>
        </is>
      </c>
      <c r="B34" s="4" t="inlineStr">
        <is>
          <t>2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32:C32"/>
    <mergeCell ref="B33:C33"/>
    <mergeCell ref="B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47848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13,
		2021</t>
        </is>
      </c>
    </row>
    <row r="10">
      <c r="A10" s="4" t="inlineStr">
        <is>
          <t>Document Effective Date</t>
        </is>
      </c>
      <c r="B10" s="4" t="inlineStr">
        <is>
          <t>dei_DocumentEffectiveDate</t>
        </is>
      </c>
      <c r="C10" s="4" t="inlineStr">
        <is>
          <t>Aug. 13,
		2021</t>
        </is>
      </c>
    </row>
    <row r="11">
      <c r="A11" s="4" t="inlineStr">
        <is>
          <t>Prospectus Date</t>
        </is>
      </c>
      <c r="B11" s="4" t="inlineStr">
        <is>
          <t>rr_ProspectusDate</t>
        </is>
      </c>
      <c r="C11" s="4" t="inlineStr">
        <is>
          <t>Aug. 13,
		2021</t>
        </is>
      </c>
    </row>
    <row r="12">
      <c r="A12" s="4" t="inlineStr">
        <is>
          <t>(John Hancock Exchange-Traded Fund Trust) | (John Hancock Mortgage-Backed Securities ETF)</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 while seeking to outperform the benchmark over a market cycl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8">
      <c r="A18" s="4" t="inlineStr">
        <is>
          <t>Operating Expenses Caption [Text]</t>
        </is>
      </c>
      <c r="B18" s="4" t="inlineStr">
        <is>
          <t>rr_OperatingExpensesCaption</t>
        </is>
      </c>
      <c r="C18" s="4" t="inlineStr">
        <is>
          <t>Annual fund operating expenses (%)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July 31, 2023</t>
        </is>
      </c>
    </row>
    <row r="20">
      <c r="A20" s="4" t="inlineStr">
        <is>
          <t>Other Expenses, New Fund, Based on Estimates [Text]</t>
        </is>
      </c>
      <c r="B20" s="4" t="inlineStr">
        <is>
          <t>rr_OtherExpensesNewFundBasedOnEstimates</t>
        </is>
      </c>
      <c r="C20" s="4" t="inlineStr">
        <is>
          <t>“Other expenses” have been estimated for the fund’s first year of operations.</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Under normal market conditions, the fund invests at least 80% of its net assets (plus any borrowings for investment purposes) in mortgage-backed securities. The fund may invest in mortgage-related securities issued or guaranteed by U.S. governmental entities and privately issued mortgage-related securities. These may include residential mortgage-backed securities, commercial mortgage-backed securities and to-be-announced mortgage contracts, and may be rated investment grade or below. Investment-grade securities are rated from AAA to BBB- by Standard &amp; Poor’s Ratings Services (S&amp;P) or by Fitch Ratings (Fitch) or from Aaa to Baa3 by Moody’s Investors Service, Inc. (Moody’s), or comparable rating by any nationally recognized statistical rating organization (NRSRO), or their unrated equivalents. Below investment-grade securities are rated BB and below by S&amp;P or Fitch or Ba and below by Moody’s, or comparable rating by any NRSRO, or their unrated equivalents. The fund will limit its investment in below investment grade securities to 20% of its net assets at time of purchase. The fund’s investment policies are based on credit ratings at the time of purchase. There is no limit on the fund’s average maturity. The manager focuses on bottom-up sector allocation and security selection in making investment decisions. When making sector allocations, the manager considers each sector’s place in the business cycle, forward looking trends and historical and technical factors before relative value decisions are made. The manager uses bottom-up fundamental research to find individual securities that appear comparatively undervalued. Under normal market conditions, the fund will not invest more than 5% of its net assets in derivatives transactions. Derivatives transactions include credit default swaps, foreign currency forward contracts, futures contracts, and options. The fund may engage in derivatives transactions to reduce risk and/ or obtain efficient market exposure. The fund’s investments in U.S. government and agency securities may or may not be supported by the full faith and credit of the United States. The fund may trade securities actively. The fund may invest up to 20% of its net assets in non-mortgage-backed securities including other asset-backed securities and Collateralized Loan Obligations (CLOs) and cash and cash equivalents. The fund may invest in U.S. dollar-denominated securities of foreign governments and corporations. Under normal market conditions, the fund will limit its investments in U.S. dollar-denominated foreign securities (excluding Canadian securities) to 25% of its total assets. The fund may invest in bonds issued by master limited partnerships.</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An investment in the fund is not a bank deposit and is not insured or guaranteed by the Federal Deposit Insurance Corporation or any other government agency. Many factors affect performance, and the fund’s shares will fluctuate in price, meaning you could lose money.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Inverse interest-only securities. Inverse interest-only securities that are mortgage-backed securities are subject to the same risks as other mortgage-backed securities. In addition, the coupon on an inverse interest-only security can be extremely sensitive to changes in prevailing interest rates.
TBA mortgage contracts. To-be-announced (TBA) mortgage contracts involve a risk of loss if the value of the underlying security to be purchased declines prior to delivery date. The yield obtained for such securities may be higher or lower than yields available in the market on delivery dat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Sector risk. When a fund focuses its investments in certain sectors of the economy, its performance may be driven largely by sector performance and could fluctuate more widely than if the fund were invested more evenly across sectors. Trading issues risk. Trading in shares on NYSE Arca, Inc. (NYSE Arca) may be halted in certain circumstances. There can be no assurance that the requirements of NYSE Arca necessary to maintain the listing of the fund will continue to be met.</t>
        </is>
      </c>
    </row>
    <row r="29">
      <c r="A29" s="4" t="inlineStr">
        <is>
          <t>Risk Lose Money [Text]</t>
        </is>
      </c>
      <c r="B29" s="4" t="inlineStr">
        <is>
          <t>rr_RiskLoseMoney</t>
        </is>
      </c>
      <c r="C29" s="4" t="inlineStr">
        <is>
          <t>Many factors affect performance, and the fund’s shares will fluctuate in price, meaning you could lose money.</t>
        </is>
      </c>
    </row>
    <row r="30">
      <c r="A30" s="4" t="inlineStr">
        <is>
          <t>Risk Not Insured Depository Institution [Text]</t>
        </is>
      </c>
      <c r="B30" s="4" t="inlineStr">
        <is>
          <t>rr_RiskNotInsuredDepositoryInstitution</t>
        </is>
      </c>
      <c r="C30" s="4" t="inlineStr">
        <is>
          <t xml:space="preserve">An investment in the fund is not a bank deposit and is not insured or guaranteed by the Federal Deposit Insurance Corporation or any other government agency. </t>
        </is>
      </c>
    </row>
    <row r="31">
      <c r="A31" s="4" t="inlineStr">
        <is>
          <t>Bar Chart and Performance Table [Heading]</t>
        </is>
      </c>
      <c r="B31" s="4" t="inlineStr">
        <is>
          <t>rr_BarChartAndPerformanceTableHeading</t>
        </is>
      </c>
      <c r="C31" s="4" t="inlineStr">
        <is>
          <t>Past performance</t>
        </is>
      </c>
    </row>
    <row r="32">
      <c r="A32" s="4" t="inlineStr">
        <is>
          <t>Performance Narrative [Text Block]</t>
        </is>
      </c>
      <c r="B32" s="4" t="inlineStr">
        <is>
          <t>rr_PerformanceNarrativeTextBlock</t>
        </is>
      </c>
      <c r="C32" s="4" t="inlineStr">
        <is>
          <t>This section normally shows how the fund’s total returns have varied from year to year, along with a broad-based market index for reference. Because the fund had not commenced operations as of the date of the fund’s prospectus, there is no past performance to report.</t>
        </is>
      </c>
    </row>
    <row r="33">
      <c r="A33" s="4" t="inlineStr">
        <is>
          <t>(John Hancock Exchange-Traded Fund Trust) | (John Hancock Mortgage-Backed Securities ETF) | John Hancock Mortgage-Backed Securities ETF</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34%</t>
        </is>
      </c>
    </row>
    <row r="36">
      <c r="A36" s="4" t="inlineStr">
        <is>
          <t>Other Expenses (as a percentage of Assets):</t>
        </is>
      </c>
      <c r="B36" s="4" t="inlineStr">
        <is>
          <t>rr_OtherExpensesOverAssets</t>
        </is>
      </c>
      <c r="C36" s="4" t="inlineStr">
        <is>
          <t>0.38%</t>
        </is>
      </c>
      <c r="D36" s="4" t="inlineStr">
        <is>
          <t>[1]</t>
        </is>
      </c>
    </row>
    <row r="37">
      <c r="A37" s="4" t="inlineStr">
        <is>
          <t>Total Annual Fund Operating Expenses</t>
        </is>
      </c>
      <c r="B37" s="4" t="inlineStr">
        <is>
          <t>rr_ExpensesOverAssets</t>
        </is>
      </c>
      <c r="C37" s="4" t="inlineStr">
        <is>
          <t>0.72%</t>
        </is>
      </c>
    </row>
    <row r="38">
      <c r="A38" s="4" t="inlineStr">
        <is>
          <t>Fee Waiver or Reimbursement</t>
        </is>
      </c>
      <c r="B38" s="4" t="inlineStr">
        <is>
          <t>rr_FeeWaiverOrReimbursementOverAssets</t>
        </is>
      </c>
      <c r="C38" s="4" t="inlineStr">
        <is>
          <t>(0.33%)</t>
        </is>
      </c>
      <c r="D38" s="4" t="inlineStr">
        <is>
          <t>[2]</t>
        </is>
      </c>
    </row>
    <row r="39">
      <c r="A39" s="4" t="inlineStr">
        <is>
          <t>Total Annual Fund Operating Expenses After Expense Reimbursement</t>
        </is>
      </c>
      <c r="B39" s="4" t="inlineStr">
        <is>
          <t>rr_NetExpensesOverAssets</t>
        </is>
      </c>
      <c r="C39" s="4" t="inlineStr">
        <is>
          <t>0.39%</t>
        </is>
      </c>
    </row>
    <row r="40">
      <c r="A40" s="4" t="inlineStr">
        <is>
          <t>Expense Example, with Redemption, 1 Year</t>
        </is>
      </c>
      <c r="B40" s="4" t="inlineStr">
        <is>
          <t>rr_ExpenseExampleYear01</t>
        </is>
      </c>
      <c r="C40" s="5" t="n">
        <v>40</v>
      </c>
    </row>
    <row r="41">
      <c r="A41" s="4" t="inlineStr">
        <is>
          <t>Expense Example, with Redemption, 3 Years</t>
        </is>
      </c>
      <c r="B41" s="4" t="inlineStr">
        <is>
          <t>rr_ExpenseExampleYear03</t>
        </is>
      </c>
      <c r="C41" s="5" t="n">
        <v>197</v>
      </c>
    </row>
    <row r="42"/>
    <row r="43">
      <c r="A43" s="4" t="inlineStr">
        <is>
          <t>[1]</t>
        </is>
      </c>
      <c r="B43" s="4" t="inlineStr">
        <is>
          <t>1 “Other expenses” have been estimated for the fund’s first year of operations.</t>
        </is>
      </c>
    </row>
    <row r="44">
      <c r="A44" s="4" t="inlineStr">
        <is>
          <t>[2]</t>
        </is>
      </c>
      <c r="B44" s="4" t="inlineStr">
        <is>
          <t>2 The advisor contractually agrees to reduce its management fee or, if necessary, make payment to the fund in an amount equal to the amount by which expenses of the fund exceed 0.39%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 unless renewed by mutual agreement of the fund and the advisor based upon a determination that this is appropriate under the circumstances at that time.</t>
        </is>
      </c>
    </row>
  </sheetData>
  <mergeCells count="4">
    <mergeCell ref="C1:D1"/>
    <mergeCell ref="A42:C42"/>
    <mergeCell ref="B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33:04Z</dcterms:created>
  <dcterms:modified xmlns:dcterms="http://purl.org/dc/terms/" xmlns:xsi="http://www.w3.org/2001/XMLSchema-instance" xsi:type="dcterms:W3CDTF">2021-08-12T21:33:04Z</dcterms:modified>
</cp:coreProperties>
</file>